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waiian Electric Industries, Inc.</t>
        </is>
      </c>
    </row>
    <row r="8">
      <c r="A8" s="4" t="inlineStr">
        <is>
          <t>Entity Central Index Key</t>
        </is>
      </c>
      <c r="B8" s="4" t="inlineStr">
        <is>
          <t>0000354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section was prepared in accordance with the SEC’s new pay versus performance (“PvP”) disclosure rules (Item 402(v) of Regulation S-K) (PvP Rules). The PvP rules include a new definition of pay, called Compensation Actually Paid (CAP), which is compared to certain performance measures as required by the PvP Rules. The Company does not use CAP as a basis for making compensation decisions. For a discussion of the Company’s executive compensation policies and programs and an explanation of how executive compensation decisions are made, please refer to the Compensation Discussion and Analysis.
Pay versus performance table ​ Year ​ ​ Summary 1 ​ ​ Compensation 2 to ​ ​ Average Summary 3 ​ ​ Average 2 to ​ ​ Value of Initial Fixed $100 ​ ​ Net Income ​ ​ HEI 5 (in thousands) ​ ​ Total ​ ​ Peer Group 4 Total ​ ​ (a) ​ ​ (b) ​ ​ (c) ​ ​ (d) ​ ​ (e) ​ ​ (f) ​ ​ (g) ​ ​ (h) ​ ​ (i) ​ ​ 2022 ​ ​ ​ $ 3,811,515 ​ ​ ​ ​ $ 4,046,729 ​ ​ ​ ​ $ 1,353,755 ​ ​ ​ ​ $ 1,241,936 ​ ​ ​ ​ $ 99 ​ ​ ​ ​ $ 117 ​ ​ ​ ​ $ 241,138 ​ ​ ​ ​ $ 230,562 ​ ​ ​ 2021 ​ ​ ​ $ 5,933,523 ​ ​ ​ ​ $ 7,901,297 ​ ​ ​ ​ $ 3,002,679 ​ ​ ​ ​ $ 2,673,496 ​ ​ ​ ​ $ 95 ​ ​ ​ ​ $ 116 ​ ​ ​ ​ $ 246,166 ​ ​ ​ ​ $ 229,909 ​ ​ ​ 2020 ​ ​ ​ $ 5,108,212 ​ ​ ​ ​ $ 315,826 ​ ​ ​ ​ $ 1,904,441 ​ ​ ​ ​ $ 794,294 ​ ​ ​ ​ $ 78 ​ ​ ​ ​ $ 99 ​ ​ ​ ​ $ 197,824 ​ ​ ​ ​ $ 225,181 ​ ​ 1 2022: Mr. Seu; 2021 and 2020: Constance Lau (former HEI CEO). ​
2
Compensation Actually Paid is the summary compensation table total for the PEO (column (b) above) and average summary compensation table total for the Non-PEO NEOs (column (d) above), as applicable, with the adjustments to the value of pension and stock adjusted as set out below pursuant to Item 402(v)(2)(iii) of Regulation S-K.* ​
3
2022: Messrs. Ito, Murao and Hazelton and Mss. Kimura and Teranishi; 2021: Messrs. Seu, Murao, Hazelton and Richard Wacker (former ASB CEO) and Ms. Teranishi; 2020: Messrs. Seu, Murao, Hazelton and Wacker. ​ 4
Edison Electric Institute Index. ​ 5 HEI Consolidated Adjusted Net Income represents HEI consolidated net income, adjusted for certain items. See paragraphs entitled "Non-GAAP Net Income Metrics" in the Compensation Discussion and Analysis and “Reconciliation of GAAP to Non-GAAP Measures: Incentive Compensation Adjustments,” attached as Exhibit A. ​ *
Adjustments pursuant to Item 402(v)(2)(iii) of Regulation S-K: ​ ​ ​ ​ ​ PEO ​ ​ Average Non-PEO Named Executive Officers ​ ​ ​ ​ ​ 2020 ​ ​ 2021 ​ ​ 2022 ​ ​ 2020 ​ ​ 2021 ​ ​ 2022 ​ ​ Summary Compensation Table Total ​ ​ ​ $ 5,108,212 ​ ​ ​ ​ $ 5,933,523 ​ ​ ​ ​ $ 3,811,515 ​ ​ ​ ​ $ 1,904,441 ​ ​ ​ ​ $ 3,002,679 ​ ​ ​ ​ $ 1,353,755 ​ ​ ​ Pension adjustments: ​ ​ ​ ​ ​ ​ ​ ​ ​ ​ ​ ​ ​ ​ ​ ​ ​ ​ ​ ​ ​ ​ ​ ​ ​ ​ ​ ​ ​ ​ ​ ​ ​ ​ ​ ​ ​ ​ SCT reversal 1 ​ ​ ​ ​ (576,610 ) ​ ​ ​ ​ ​ — ​ ​ ​ ​ ​ (236,512 ) ​ ​ ​ ​ ​ (375,524 ) ​ ​ ​ ​ ​ (274,111 ) ​ ​ ​ ​ ​ — ​ ​ ​ Service cost 2 ​ ​ ​ ​ 73,183 ​ ​ ​ ​ ​ 79,155 ​ ​ ​ ​ ​ 309,997 ​ ​ ​ ​ ​ 75,657 ​ ​ ​ ​ ​ 81,404 ​ ​ ​ ​ ​ 99,567 ​ ​ ​ Stock adjustments: ​ ​ ​ ​ ​ ​ ​ ​ ​ ​ ​ ​ ​ ​ ​ ​ ​ ​ ​ ​ ​ ​ ​ ​ ​ ​ ​ ​ ​ ​ ​ ​ ​ ​ ​ ​ ​ ​ SCT reversal 3 ​ ​ ​ ​ (2,378,882 ) ​ ​ ​ ​ ​ (3,204,098 ) ​ ​ ​ ​ ​ (1,830,874 ) ​ ​ ​ ​ ​ (611,973 ) ​ ​ ​ ​ ​ (817,776 ) ​ ​ ​ ​ ​ (576,870 ) ​ ​ ​ New awards outstanding 4 ​ ​ ​ ​ 1,758,452 ​ ​ ​ ​ ​ 4,141,353 ​ ​ ​ ​ ​ 1,919,877 ​ ​ ​ ​ ​ 409,890 ​ ​ ​ ​ ​ 755,592 ​ ​ ​ ​ ​ 445,932 ​ ​ ​ Change in value of prior year awards 5 ​ ​ ​ ​ (1,510,281 ) ​ ​ ​ ​ ​ 457,298 ​ ​ ​ ​ ​ 62,282 ​ ​ ​ ​ ​ (297,021 ) ​ ​ ​ ​ ​ 62,236 ​ ​ ​ ​ ​ 52,989 ​ ​ ​ New awards vested during the year 6 ​ ​ ​ ​ — ​ ​ ​ ​ ​ — ​ ​ ​ ​ ​ — ​ ​ ​ ​ ​ — ​ ​ ​ ​ ​ — ​ ​ ​ ​ ​ 7,681 ​ ​ ​ Vested prior year awards 7 ​ ​ ​ ​ (2,158,248 ) ​ ​ ​ ​ ​ 494,066 ​ ​ ​ ​ ​ 10,444 ​ ​ ​ ​ ​ (311,176 ) ​ ​ ​ ​ ​ 16,297 ​ ​ ​ ​ ​ (59,380 ) ​ ​ ​ Forfeitures 8 ​ ​ ​ ​ — ​ ​ ​ ​ ​ — ​ ​ ​ ​ ​ — ​ ​ ​ ​ ​ — ​ ​ ​ ​ ​ (152,825 ) ​ ​ ​ ​ ​ (81,738 ) ​ ​ ​ Compensation Actually Paid ​ ​ ​ $ 315,826 ​ ​ ​ ​ $ 7,901,297 ​ ​ ​ ​ $ 4,046,729 ​ ​ ​ ​ $ 794,294 ​ ​ ​ ​ $ 2,673,496 ​ ​ ​ ​ $ 1,241,936 ​ ​ ​
1
See Item 402(v)(2)(iii)(A) of Regulation S-K. ​
2
See Item 402(v)(2)(iii)(B)(1)(i) of Regulation S-K. ​
3
See Item 402(v)(2)(iii)(C)(1) of Regulation S-K. ​
4
See Item 402(v)(2)(iii)(C)(1)(i) of Regulation S-K. ​
5
See Item 402(v)(2)(iii)(C)(1)(ii) of Regulation S-K. ​
6
See Item 402(v)(2)(iii)(C)(1)(iii) of Regulation S-K. ​
7
See Item 402(v)(2)(iii)(C)(1)iv) of Regulation S-K. ​
8 See Item 402(v)(2)(iii)(C)(1)(v) of Regulation S-K. ​ ​ ​ ​ ​ ​</t>
        </is>
      </c>
      <c r="C4" s="4" t="inlineStr">
        <is>
          <t xml:space="preserve"> </t>
        </is>
      </c>
      <c r="D4" s="4" t="inlineStr">
        <is>
          <t xml:space="preserve"> </t>
        </is>
      </c>
    </row>
    <row r="5">
      <c r="A5" s="4" t="inlineStr">
        <is>
          <t>Company Selected Measure Name</t>
        </is>
      </c>
      <c r="B5" s="4" t="inlineStr">
        <is>
          <t>HEI  Consolidated  Adjusted Net  Income</t>
        </is>
      </c>
      <c r="C5" s="4" t="inlineStr">
        <is>
          <t xml:space="preserve"> </t>
        </is>
      </c>
      <c r="D5" s="4" t="inlineStr">
        <is>
          <t xml:space="preserve"> </t>
        </is>
      </c>
    </row>
    <row r="6">
      <c r="A6" s="4" t="inlineStr">
        <is>
          <t>Named Executive Officers, Footnote [Text Block]</t>
        </is>
      </c>
      <c r="B6" s="4" t="inlineStr">
        <is>
          <t xml:space="preserve"> 1 2022: Mr. Seu; 2021 and 2020: Constance Lau (former HEI CEO). ​
2
Compensation Actually Paid is the summary compensation table total for the PEO (column (b) above) and average summary compensation table total for the Non-PEO NEOs (column (d) above), as applicable, with the adjustments to the value of pension and stock adjusted as set out below pursuant to Item 402(v)(2)(iii) of Regulation S-K.* ​
3
2022: Messrs. Ito, Murao and Hazelton and Mss. Kimura and Teranishi; 2021: Messrs. Seu, Murao, Hazelton and Richard Wacker (former ASB CEO) and Ms. Teranishi; 2020: Messrs. Seu, Murao, Hazelton and Wacker. </t>
        </is>
      </c>
      <c r="C6" s="4" t="inlineStr">
        <is>
          <t xml:space="preserve"> </t>
        </is>
      </c>
      <c r="D6" s="4" t="inlineStr">
        <is>
          <t xml:space="preserve"> </t>
        </is>
      </c>
    </row>
    <row r="7">
      <c r="A7" s="4" t="inlineStr">
        <is>
          <t>Peer Group Issuers, Footnote [Text Block]</t>
        </is>
      </c>
      <c r="B7" s="4" t="inlineStr">
        <is>
          <t xml:space="preserve"> 4
Edison Electric Institute Index. </t>
        </is>
      </c>
      <c r="C7" s="4" t="inlineStr">
        <is>
          <t xml:space="preserve"> </t>
        </is>
      </c>
      <c r="D7" s="4" t="inlineStr">
        <is>
          <t xml:space="preserve"> </t>
        </is>
      </c>
    </row>
    <row r="8">
      <c r="A8" s="4" t="inlineStr">
        <is>
          <t>PEO Total Compensation Amount</t>
        </is>
      </c>
      <c r="B8" s="5" t="n">
        <v>3811515</v>
      </c>
      <c r="C8" s="5" t="n">
        <v>5933523</v>
      </c>
      <c r="D8" s="5" t="n">
        <v>5108212</v>
      </c>
    </row>
    <row r="9">
      <c r="A9" s="4" t="inlineStr">
        <is>
          <t>PEO Actually Paid Compensation Amount</t>
        </is>
      </c>
      <c r="B9" s="5" t="n">
        <v>4046729</v>
      </c>
      <c r="C9" s="6" t="n">
        <v>7901297</v>
      </c>
      <c r="D9" s="6" t="n">
        <v>315826</v>
      </c>
    </row>
    <row r="10">
      <c r="A10" s="4" t="inlineStr">
        <is>
          <t>Adjustment To PEO Compensation, Footnote [Text Block]</t>
        </is>
      </c>
      <c r="B10" s="4" t="inlineStr">
        <is>
          <t>*
Adjustments pursuant to Item 402(v)(2)(iii) of Regulation S-K: ​ ​ ​ ​ ​ PEO ​ ​ Average Non-PEO Named Executive Officers ​ ​ ​ ​ ​ 2020 ​ ​ 2021 ​ ​ 2022 ​ ​ 2020 ​ ​ 2021 ​ ​ 2022 ​ ​ Summary Compensation Table Total ​ ​ ​ $ 5,108,212 ​ ​ ​ ​ $ 5,933,523 ​ ​ ​ ​ $ 3,811,515 ​ ​ ​ ​ $ 1,904,441 ​ ​ ​ ​ $ 3,002,679 ​ ​ ​ ​ $ 1,353,755 ​ ​ ​ Pension adjustments: ​ ​ ​ ​ ​ ​ ​ ​ ​ ​ ​ ​ ​ ​ ​ ​ ​ ​ ​ ​ ​ ​ ​ ​ ​ ​ ​ ​ ​ ​ ​ ​ ​ ​ ​ ​ ​ ​ SCT reversal 1 ​ ​ ​ ​ (576,610 ) ​ ​ ​ ​ ​ — ​ ​ ​ ​ ​ (236,512 ) ​ ​ ​ ​ ​ (375,524 ) ​ ​ ​ ​ ​ (274,111 ) ​ ​ ​ ​ ​ — ​ ​ ​ Service cost 2 ​ ​ ​ ​ 73,183 ​ ​ ​ ​ ​ 79,155 ​ ​ ​ ​ ​ 309,997 ​ ​ ​ ​ ​ 75,657 ​ ​ ​ ​ ​ 81,404 ​ ​ ​ ​ ​ 99,567 ​ ​ ​ Stock adjustments: ​ ​ ​ ​ ​ ​ ​ ​ ​ ​ ​ ​ ​ ​ ​ ​ ​ ​ ​ ​ ​ ​ ​ ​ ​ ​ ​ ​ ​ ​ ​ ​ ​ ​ ​ ​ ​ ​ SCT reversal 3 ​ ​ ​ ​ (2,378,882 ) ​ ​ ​ ​ ​ (3,204,098 ) ​ ​ ​ ​ ​ (1,830,874 ) ​ ​ ​ ​ ​ (611,973 ) ​ ​ ​ ​ ​ (817,776 ) ​ ​ ​ ​ ​ (576,870 ) ​ ​ ​ New awards outstanding 4 ​ ​ ​ ​ 1,758,452 ​ ​ ​ ​ ​ 4,141,353 ​ ​ ​ ​ ​ 1,919,877 ​ ​ ​ ​ ​ 409,890 ​ ​ ​ ​ ​ 755,592 ​ ​ ​ ​ ​ 445,932 ​ ​ ​ Change in value of prior year awards 5 ​ ​ ​ ​ (1,510,281 ) ​ ​ ​ ​ ​ 457,298 ​ ​ ​ ​ ​ 62,282 ​ ​ ​ ​ ​ (297,021 ) ​ ​ ​ ​ ​ 62,236 ​ ​ ​ ​ ​ 52,989 ​ ​ ​ New awards vested during the year 6 ​ ​ ​ ​ — ​ ​ ​ ​ ​ — ​ ​ ​ ​ ​ — ​ ​ ​ ​ ​ — ​ ​ ​ ​ ​ — ​ ​ ​ ​ ​ 7,681 ​ ​ ​ Vested prior year awards 7 ​ ​ ​ ​ (2,158,248 ) ​ ​ ​ ​ ​ 494,066 ​ ​ ​ ​ ​ 10,444 ​ ​ ​ ​ ​ (311,176 ) ​ ​ ​ ​ ​ 16,297 ​ ​ ​ ​ ​ (59,380 ) ​ ​ ​ Forfeitures 8 ​ ​ ​ ​ — ​ ​ ​ ​ ​ — ​ ​ ​ ​ ​ — ​ ​ ​ ​ ​ — ​ ​ ​ ​ ​ (152,825 ) ​ ​ ​ ​ ​ (81,738 ) ​ ​ ​ Compensation Actually Paid ​ ​ ​ $ 315,826 ​ ​ ​ ​ $ 7,901,297 ​ ​ ​ ​ $ 4,046,729 ​ ​ ​ ​ $ 794,294 ​ ​ ​ ​ $ 2,673,496 ​ ​ ​ ​ $ 1,241,936 ​ ​ ​
1
See Item 402(v)(2)(iii)(A) of Regulation S-K. ​
2
See Item 402(v)(2)(iii)(B)(1)(i) of Regulation S-K. ​
3
See Item 402(v)(2)(iii)(C)(1) of Regulation S-K. ​
4
See Item 402(v)(2)(iii)(C)(1)(i) of Regulation S-K. ​
5
See Item 402(v)(2)(iii)(C)(1)(ii) of Regulation S-K. ​
6
See Item 402(v)(2)(iii)(C)(1)(iii) of Regulation S-K. ​
7
See Item 402(v)(2)(iii)(C)(1)iv) of Regulation S-K. ​
8</t>
        </is>
      </c>
      <c r="C10" s="4" t="inlineStr">
        <is>
          <t xml:space="preserve"> </t>
        </is>
      </c>
      <c r="D10" s="4" t="inlineStr">
        <is>
          <t xml:space="preserve"> </t>
        </is>
      </c>
    </row>
    <row r="11">
      <c r="A11" s="4" t="inlineStr">
        <is>
          <t>Non-PEO NEO Average Total Compensation Amount</t>
        </is>
      </c>
      <c r="B11" s="5" t="n">
        <v>1353755</v>
      </c>
      <c r="C11" s="6" t="n">
        <v>3002679</v>
      </c>
      <c r="D11" s="6" t="n">
        <v>1904441</v>
      </c>
    </row>
    <row r="12">
      <c r="A12" s="4" t="inlineStr">
        <is>
          <t>Non-PEO NEO Average Compensation Actually Paid Amount</t>
        </is>
      </c>
      <c r="B12" s="5" t="n">
        <v>1241936</v>
      </c>
      <c r="C12" s="6" t="n">
        <v>2673496</v>
      </c>
      <c r="D12" s="6" t="n">
        <v>794294</v>
      </c>
    </row>
    <row r="13">
      <c r="A13" s="4" t="inlineStr">
        <is>
          <t>Adjustment to Non-PEO NEO Compensation Footnote [Text Block]</t>
        </is>
      </c>
      <c r="B13" s="4" t="inlineStr">
        <is>
          <t>*
Adjustments pursuant to Item 402(v)(2)(iii) of Regulation S-K: ​ ​ ​ ​ ​ PEO ​ ​ Average Non-PEO Named Executive Officers ​ ​ ​ ​ ​ 2020 ​ ​ 2021 ​ ​ 2022 ​ ​ 2020 ​ ​ 2021 ​ ​ 2022 ​ ​ Summary Compensation Table Total ​ ​ ​ $ 5,108,212 ​ ​ ​ ​ $ 5,933,523 ​ ​ ​ ​ $ 3,811,515 ​ ​ ​ ​ $ 1,904,441 ​ ​ ​ ​ $ 3,002,679 ​ ​ ​ ​ $ 1,353,755 ​ ​ ​ Pension adjustments: ​ ​ ​ ​ ​ ​ ​ ​ ​ ​ ​ ​ ​ ​ ​ ​ ​ ​ ​ ​ ​ ​ ​ ​ ​ ​ ​ ​ ​ ​ ​ ​ ​ ​ ​ ​ ​ ​ SCT reversal 1 ​ ​ ​ ​ (576,610 ) ​ ​ ​ ​ ​ — ​ ​ ​ ​ ​ (236,512 ) ​ ​ ​ ​ ​ (375,524 ) ​ ​ ​ ​ ​ (274,111 ) ​ ​ ​ ​ ​ — ​ ​ ​ Service cost 2 ​ ​ ​ ​ 73,183 ​ ​ ​ ​ ​ 79,155 ​ ​ ​ ​ ​ 309,997 ​ ​ ​ ​ ​ 75,657 ​ ​ ​ ​ ​ 81,404 ​ ​ ​ ​ ​ 99,567 ​ ​ ​ Stock adjustments: ​ ​ ​ ​ ​ ​ ​ ​ ​ ​ ​ ​ ​ ​ ​ ​ ​ ​ ​ ​ ​ ​ ​ ​ ​ ​ ​ ​ ​ ​ ​ ​ ​ ​ ​ ​ ​ ​ SCT reversal 3 ​ ​ ​ ​ (2,378,882 ) ​ ​ ​ ​ ​ (3,204,098 ) ​ ​ ​ ​ ​ (1,830,874 ) ​ ​ ​ ​ ​ (611,973 ) ​ ​ ​ ​ ​ (817,776 ) ​ ​ ​ ​ ​ (576,870 ) ​ ​ ​ New awards outstanding 4 ​ ​ ​ ​ 1,758,452 ​ ​ ​ ​ ​ 4,141,353 ​ ​ ​ ​ ​ 1,919,877 ​ ​ ​ ​ ​ 409,890 ​ ​ ​ ​ ​ 755,592 ​ ​ ​ ​ ​ 445,932 ​ ​ ​ Change in value of prior year awards 5 ​ ​ ​ ​ (1,510,281 ) ​ ​ ​ ​ ​ 457,298 ​ ​ ​ ​ ​ 62,282 ​ ​ ​ ​ ​ (297,021 ) ​ ​ ​ ​ ​ 62,236 ​ ​ ​ ​ ​ 52,989 ​ ​ ​ New awards vested during the year 6 ​ ​ ​ ​ — ​ ​ ​ ​ ​ — ​ ​ ​ ​ ​ — ​ ​ ​ ​ ​ — ​ ​ ​ ​ ​ — ​ ​ ​ ​ ​ 7,681 ​ ​ ​ Vested prior year awards 7 ​ ​ ​ ​ (2,158,248 ) ​ ​ ​ ​ ​ 494,066 ​ ​ ​ ​ ​ 10,444 ​ ​ ​ ​ ​ (311,176 ) ​ ​ ​ ​ ​ 16,297 ​ ​ ​ ​ ​ (59,380 ) ​ ​ ​ Forfeitures 8 ​ ​ ​ ​ — ​ ​ ​ ​ ​ — ​ ​ ​ ​ ​ — ​ ​ ​ ​ ​ — ​ ​ ​ ​ ​ (152,825 ) ​ ​ ​ ​ ​ (81,738 ) ​ ​ ​ Compensation Actually Paid ​ ​ ​ $ 315,826 ​ ​ ​ ​ $ 7,901,297 ​ ​ ​ ​ $ 4,046,729 ​ ​ ​ ​ $ 794,294 ​ ​ ​ ​ $ 2,673,496 ​ ​ ​ ​ $ 1,241,936 ​ ​ ​
1
See Item 402(v)(2)(iii)(A) of Regulation S-K. ​
2
See Item 402(v)(2)(iii)(B)(1)(i) of Regulation S-K. ​
3
See Item 402(v)(2)(iii)(C)(1) of Regulation S-K. ​
4
See Item 402(v)(2)(iii)(C)(1)(i) of Regulation S-K. ​
5
See Item 402(v)(2)(iii)(C)(1)(ii) of Regulation S-K. ​
6
See Item 402(v)(2)(iii)(C)(1)(iii) of Regulation S-K. ​
7
See Item 402(v)(2)(iii)(C)(1)iv) of Regulation S-K. ​
8</t>
        </is>
      </c>
      <c r="C13" s="4" t="inlineStr">
        <is>
          <t xml:space="preserve"> </t>
        </is>
      </c>
      <c r="D13" s="4" t="inlineStr">
        <is>
          <t xml:space="preserve"> </t>
        </is>
      </c>
    </row>
    <row r="14">
      <c r="A14" s="4" t="inlineStr">
        <is>
          <t>Compensation Actually Paid vs. Total Shareholder Return [Text Block]</t>
        </is>
      </c>
      <c r="B14" s="4" t="inlineStr">
        <is>
          <t>CAP VERSUS TSR PERFORMANCE 2020-2022</t>
        </is>
      </c>
      <c r="C14" s="4" t="inlineStr">
        <is>
          <t xml:space="preserve"> </t>
        </is>
      </c>
      <c r="D14" s="4" t="inlineStr">
        <is>
          <t xml:space="preserve"> </t>
        </is>
      </c>
    </row>
    <row r="15">
      <c r="A15" s="4" t="inlineStr">
        <is>
          <t>Compensation Actually Paid vs. Net Income [Text Block]</t>
        </is>
      </c>
      <c r="B15" s="4" t="inlineStr">
        <is>
          <t>CAP VERSUS NET INCOME 2020-2022</t>
        </is>
      </c>
      <c r="C15" s="4" t="inlineStr">
        <is>
          <t xml:space="preserve"> </t>
        </is>
      </c>
      <c r="D15" s="4" t="inlineStr">
        <is>
          <t xml:space="preserve"> </t>
        </is>
      </c>
    </row>
    <row r="16">
      <c r="A16" s="4" t="inlineStr">
        <is>
          <t>Compensation Actually Paid vs. Company Selected Measure [Text Block]</t>
        </is>
      </c>
      <c r="B16" s="4" t="inlineStr">
        <is>
          <t>CAP Versus HEI Consolidated Adjusted Net Income 2020-2022</t>
        </is>
      </c>
      <c r="C16" s="4" t="inlineStr">
        <is>
          <t xml:space="preserve"> </t>
        </is>
      </c>
      <c r="D16" s="4" t="inlineStr">
        <is>
          <t xml:space="preserve"> </t>
        </is>
      </c>
    </row>
    <row r="17">
      <c r="A17" s="4" t="inlineStr">
        <is>
          <t>Tabular List [Table Text Block]</t>
        </is>
      </c>
      <c r="B17" s="4" t="inlineStr">
        <is>
          <t xml:space="preserve">Performance measures used to link company performance to executive compensation
The following performance measures, in our assessment, represent the most important performance measures used by us to link company performance to the compensation paid to our named executive officers for 2022. These performance measures are described in the Compensation Discussion and Analysis, in the tables entitled “2022 Annual Incentive Performance Metrics and Why We Use Them” and “2022-24 Long-Term Incentive Performance Metrics and Why We Use Them.” ​ HEI PEO 1 ​ ​ HEI NON-PEO NEOs 2 ​ ​ Utility NEO 3 ​ ​ ASB NEO 4 ​ ​ HEI consolidated adjusted net income ​ ​ HEI consolidated adjusted net income ​ ​ HEI consolidated adjusted net income ​ ​ HEI consolidated adjusted net income ​ ​ HEI 3-year average return on average common equity ​ ​ HEI 3-year average return on average common equity ​ ​ Utility consolidated net income ​ ​ ASB adjusted net income ​ ​ HEI 3-year average annual EPS growth ​ ​ HEI 3-year average annual EPS growth ​ ​ Utility operating metrics ​ ​ ASB 3-year average return on equity ​ ​ Utility decarbonization ​ ​ Utility decarbonization ​ ​ Utility decarbonization ​ ​ ASB Return on Assets ​ ​ HEI relative TSR ​ ​ HEI relative TSR ​ ​ HEI relative TSR ​ ​ HEI relative TSR ​ ​ ​ ​ ​ ​ ​ ​ Utility 3-year average annual return on average common equity ​ ​ ​ ​
Mr. Seu ​
Messrs. Ito, Murao and Hazelton ​
Ms. Kimura ​
Ms. Teranishi </t>
        </is>
      </c>
      <c r="C17" s="4" t="inlineStr">
        <is>
          <t xml:space="preserve"> </t>
        </is>
      </c>
      <c r="D17" s="4" t="inlineStr">
        <is>
          <t xml:space="preserve"> </t>
        </is>
      </c>
    </row>
    <row r="18">
      <c r="A18" s="4" t="inlineStr">
        <is>
          <t>Total Shareholder Return Amount</t>
        </is>
      </c>
      <c r="B18" s="5" t="n">
        <v>99</v>
      </c>
      <c r="C18" s="6" t="n">
        <v>95</v>
      </c>
      <c r="D18" s="6" t="n">
        <v>78</v>
      </c>
    </row>
    <row r="19">
      <c r="A19" s="4" t="inlineStr">
        <is>
          <t>Peer Group Total Shareholder Return Amount</t>
        </is>
      </c>
      <c r="B19" s="6" t="n">
        <v>117</v>
      </c>
      <c r="C19" s="6" t="n">
        <v>116</v>
      </c>
      <c r="D19" s="6" t="n">
        <v>99</v>
      </c>
    </row>
    <row r="20">
      <c r="A20" s="4" t="inlineStr">
        <is>
          <t>Net Income (Loss)</t>
        </is>
      </c>
      <c r="B20" s="5" t="n">
        <v>241138000</v>
      </c>
      <c r="C20" s="5" t="n">
        <v>246166000</v>
      </c>
      <c r="D20" s="5" t="n">
        <v>197824000</v>
      </c>
    </row>
    <row r="21">
      <c r="A21" s="4" t="inlineStr">
        <is>
          <t>Company Selected Measure Amount</t>
        </is>
      </c>
      <c r="B21" s="6" t="n">
        <v>230562</v>
      </c>
      <c r="C21" s="6" t="n">
        <v>229909</v>
      </c>
      <c r="D21" s="6" t="n">
        <v>225181</v>
      </c>
    </row>
    <row r="22">
      <c r="A22" s="4" t="inlineStr">
        <is>
          <t>PEO Name</t>
        </is>
      </c>
      <c r="B22" s="4" t="inlineStr">
        <is>
          <t>Mr. Seu</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 xml:space="preserve"> 5</t>
        </is>
      </c>
      <c r="C25" s="4" t="inlineStr">
        <is>
          <t xml:space="preserve"> </t>
        </is>
      </c>
      <c r="D25" s="4" t="inlineStr">
        <is>
          <t xml:space="preserve"> </t>
        </is>
      </c>
    </row>
    <row r="26">
      <c r="A26" s="4" t="inlineStr">
        <is>
          <t>PEO [Member] | Pension Adjustments, SCT Reversal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236512</v>
      </c>
      <c r="C28" s="4" t="inlineStr">
        <is>
          <t xml:space="preserve"> </t>
        </is>
      </c>
      <c r="D28" s="5" t="n">
        <v>-576610</v>
      </c>
    </row>
    <row r="29">
      <c r="A29" s="4" t="inlineStr">
        <is>
          <t>PEO [Member] | Pension Adjustments, Service Cost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09997</v>
      </c>
      <c r="C31" s="5" t="n">
        <v>79155</v>
      </c>
      <c r="D31" s="6" t="n">
        <v>73183</v>
      </c>
    </row>
    <row r="32">
      <c r="A32" s="4" t="inlineStr">
        <is>
          <t>PEO [Member] | Stock Adjustments, SCT Reversal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830874</v>
      </c>
      <c r="C34" s="6" t="n">
        <v>-3204098</v>
      </c>
      <c r="D34" s="6" t="n">
        <v>-2378882</v>
      </c>
    </row>
    <row r="35">
      <c r="A35" s="4" t="inlineStr">
        <is>
          <t>PEO [Member] | Stock Adjustments, New Award Outsatanding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919877</v>
      </c>
      <c r="C37" s="6" t="n">
        <v>4141353</v>
      </c>
      <c r="D37" s="6" t="n">
        <v>1758452</v>
      </c>
    </row>
    <row r="38">
      <c r="A38" s="4" t="inlineStr">
        <is>
          <t>PEO [Member] | Stock Adjustments, Change In Value of Prior Year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2282</v>
      </c>
      <c r="C40" s="6" t="n">
        <v>457298</v>
      </c>
      <c r="D40" s="6" t="n">
        <v>-1510281</v>
      </c>
    </row>
    <row r="41">
      <c r="A41" s="4" t="inlineStr">
        <is>
          <t>PEO [Member] | Stock Adjustments, Vested Prior Year Awar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0444</v>
      </c>
      <c r="C43" s="6" t="n">
        <v>494066</v>
      </c>
      <c r="D43" s="6" t="n">
        <v>-2158248</v>
      </c>
    </row>
    <row r="44">
      <c r="A44" s="4" t="inlineStr">
        <is>
          <t>PEO [Member] | Mr. Seu [Member] | Measure [Axis]: 1</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HEI consolidated adjusted net income</t>
        </is>
      </c>
      <c r="C46" s="4" t="inlineStr">
        <is>
          <t xml:space="preserve"> </t>
        </is>
      </c>
      <c r="D46" s="4" t="inlineStr">
        <is>
          <t xml:space="preserve"> </t>
        </is>
      </c>
    </row>
    <row r="47">
      <c r="A47" s="4" t="inlineStr">
        <is>
          <t>PEO [Member] | Mr. Seu [Member] | Measure [Axis]: 2</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Measure Name</t>
        </is>
      </c>
      <c r="B49" s="4" t="inlineStr">
        <is>
          <t>HEI 3-year average return on average common equity</t>
        </is>
      </c>
      <c r="C49" s="4" t="inlineStr">
        <is>
          <t xml:space="preserve"> </t>
        </is>
      </c>
      <c r="D49" s="4" t="inlineStr">
        <is>
          <t xml:space="preserve"> </t>
        </is>
      </c>
    </row>
    <row r="50">
      <c r="A50" s="4" t="inlineStr">
        <is>
          <t>PEO [Member] | Mr. Seu [Member] | Measure [Axis]: 3</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Measure Name</t>
        </is>
      </c>
      <c r="B52" s="4" t="inlineStr">
        <is>
          <t>HEI 3-year average annual EPS growth</t>
        </is>
      </c>
      <c r="C52" s="4" t="inlineStr">
        <is>
          <t xml:space="preserve"> </t>
        </is>
      </c>
      <c r="D52" s="4" t="inlineStr">
        <is>
          <t xml:space="preserve"> </t>
        </is>
      </c>
    </row>
    <row r="53">
      <c r="A53" s="4" t="inlineStr">
        <is>
          <t>PEO [Member] | Mr. Seu [Member] | Measure [Axis]: 4</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Measure Name</t>
        </is>
      </c>
      <c r="B55" s="4" t="inlineStr">
        <is>
          <t>Utility decarbonization</t>
        </is>
      </c>
      <c r="C55" s="4" t="inlineStr">
        <is>
          <t xml:space="preserve"> </t>
        </is>
      </c>
      <c r="D55" s="4" t="inlineStr">
        <is>
          <t xml:space="preserve"> </t>
        </is>
      </c>
    </row>
    <row r="56">
      <c r="A56" s="4" t="inlineStr">
        <is>
          <t>PEO [Member] | Mr. Seu [Member] | Measure [Axis]: 5</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Measure Name</t>
        </is>
      </c>
      <c r="B58" s="4" t="inlineStr">
        <is>
          <t>HEI relative TSR</t>
        </is>
      </c>
      <c r="C58" s="4" t="inlineStr">
        <is>
          <t xml:space="preserve"> </t>
        </is>
      </c>
      <c r="D58" s="4" t="inlineStr">
        <is>
          <t xml:space="preserve"> </t>
        </is>
      </c>
    </row>
    <row r="59">
      <c r="A59" s="4" t="inlineStr">
        <is>
          <t>Non-PEO NEO [Member] | Pension Adjustments, SCT Reversal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274111</v>
      </c>
      <c r="D61" s="6" t="n">
        <v>-375524</v>
      </c>
    </row>
    <row r="62">
      <c r="A62" s="4" t="inlineStr">
        <is>
          <t>Non-PEO NEO [Member] | Pension Adjustments,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99567</v>
      </c>
      <c r="C64" s="6" t="n">
        <v>81404</v>
      </c>
      <c r="D64" s="6" t="n">
        <v>75657</v>
      </c>
    </row>
    <row r="65">
      <c r="A65" s="4" t="inlineStr">
        <is>
          <t>Non-PEO NEO [Member] | Stock Adjustments, SCT Reversal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76870</v>
      </c>
      <c r="C67" s="6" t="n">
        <v>-817776</v>
      </c>
      <c r="D67" s="6" t="n">
        <v>-611973</v>
      </c>
    </row>
    <row r="68">
      <c r="A68" s="4" t="inlineStr">
        <is>
          <t>Non-PEO NEO [Member] | Stock Adjustments, New Award Outsatanding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45932</v>
      </c>
      <c r="C70" s="6" t="n">
        <v>755592</v>
      </c>
      <c r="D70" s="6" t="n">
        <v>409890</v>
      </c>
    </row>
    <row r="71">
      <c r="A71" s="4" t="inlineStr">
        <is>
          <t>Non-PEO NEO [Member] | Stock Adjustments, Change In Value of Prior Year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2989</v>
      </c>
      <c r="C73" s="6" t="n">
        <v>62236</v>
      </c>
      <c r="D73" s="6" t="n">
        <v>-297021</v>
      </c>
    </row>
    <row r="74">
      <c r="A74" s="4" t="inlineStr">
        <is>
          <t>Non-PEO NEO [Member] | Stock Adjustments, New Award Vested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681</v>
      </c>
      <c r="C76" s="4" t="inlineStr">
        <is>
          <t xml:space="preserve"> </t>
        </is>
      </c>
      <c r="D76" s="4" t="inlineStr">
        <is>
          <t xml:space="preserve"> </t>
        </is>
      </c>
    </row>
    <row r="77">
      <c r="A77" s="4" t="inlineStr">
        <is>
          <t>Non-PEO NEO [Member] | Stock Adjustments, Vested Prior Year Awar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9380</v>
      </c>
      <c r="C79" s="6" t="n">
        <v>16297</v>
      </c>
      <c r="D79" s="5" t="n">
        <v>-311176</v>
      </c>
    </row>
    <row r="80">
      <c r="A80" s="4" t="inlineStr">
        <is>
          <t>Non-PEO NEO [Member] | Stock Adjustments, Forfeitur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81738</v>
      </c>
      <c r="C82" s="5" t="n">
        <v>-152825</v>
      </c>
      <c r="D82" s="4" t="inlineStr">
        <is>
          <t xml:space="preserve"> </t>
        </is>
      </c>
    </row>
    <row r="83">
      <c r="A83" s="4" t="inlineStr">
        <is>
          <t>Non-PEO NEO [Member] | Messrs. Hazelton, Ito and Murao [Member] | Measure [Axis]: 1</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Measure Name</t>
        </is>
      </c>
      <c r="B85" s="4" t="inlineStr">
        <is>
          <t>HEI consolidated adjusted net income</t>
        </is>
      </c>
      <c r="C85" s="4" t="inlineStr">
        <is>
          <t xml:space="preserve"> </t>
        </is>
      </c>
      <c r="D85" s="4" t="inlineStr">
        <is>
          <t xml:space="preserve"> </t>
        </is>
      </c>
    </row>
    <row r="86">
      <c r="A86" s="4" t="inlineStr">
        <is>
          <t>Non-PEO NEO [Member] | Messrs. Hazelton, Ito and Murao [Member] | Measure [Axis]: 2</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Measure Name</t>
        </is>
      </c>
      <c r="B88" s="4" t="inlineStr">
        <is>
          <t>HEI 3-year average return on average common equity</t>
        </is>
      </c>
      <c r="C88" s="4" t="inlineStr">
        <is>
          <t xml:space="preserve"> </t>
        </is>
      </c>
      <c r="D88" s="4" t="inlineStr">
        <is>
          <t xml:space="preserve"> </t>
        </is>
      </c>
    </row>
    <row r="89">
      <c r="A89" s="4" t="inlineStr">
        <is>
          <t>Non-PEO NEO [Member] | Messrs. Hazelton, Ito and Murao [Member] | Measure [Axis]: 3</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Measure Name</t>
        </is>
      </c>
      <c r="B91" s="4" t="inlineStr">
        <is>
          <t>HEI 3-year average annual EPS growth</t>
        </is>
      </c>
      <c r="C91" s="4" t="inlineStr">
        <is>
          <t xml:space="preserve"> </t>
        </is>
      </c>
      <c r="D91" s="4" t="inlineStr">
        <is>
          <t xml:space="preserve"> </t>
        </is>
      </c>
    </row>
    <row r="92">
      <c r="A92" s="4" t="inlineStr">
        <is>
          <t>Non-PEO NEO [Member] | Messrs. Hazelton, Ito and Murao [Member] | Measure [Axis]: 4</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Measure Name</t>
        </is>
      </c>
      <c r="B94" s="4" t="inlineStr">
        <is>
          <t>Utility decarbonization</t>
        </is>
      </c>
      <c r="C94" s="4" t="inlineStr">
        <is>
          <t xml:space="preserve"> </t>
        </is>
      </c>
      <c r="D94" s="4" t="inlineStr">
        <is>
          <t xml:space="preserve"> </t>
        </is>
      </c>
    </row>
    <row r="95">
      <c r="A95" s="4" t="inlineStr">
        <is>
          <t>Non-PEO NEO [Member] | Messrs. Hazelton, Ito and Murao [Member] | Measure [Axis]: 5</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Measure Name</t>
        </is>
      </c>
      <c r="B97" s="4" t="inlineStr">
        <is>
          <t>HEI relative TSR</t>
        </is>
      </c>
      <c r="C97" s="4" t="inlineStr">
        <is>
          <t xml:space="preserve"> </t>
        </is>
      </c>
      <c r="D97" s="4" t="inlineStr">
        <is>
          <t xml:space="preserve"> </t>
        </is>
      </c>
    </row>
    <row r="98">
      <c r="A98" s="4" t="inlineStr">
        <is>
          <t>Non-PEO NEO [Member] | Ms. Kimura [Member] | Measure [Axis]: 1</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Measure Name</t>
        </is>
      </c>
      <c r="B100" s="4" t="inlineStr">
        <is>
          <t>HEI consolidated adjusted net income</t>
        </is>
      </c>
      <c r="C100" s="4" t="inlineStr">
        <is>
          <t xml:space="preserve"> </t>
        </is>
      </c>
      <c r="D100" s="4" t="inlineStr">
        <is>
          <t xml:space="preserve"> </t>
        </is>
      </c>
    </row>
    <row r="101">
      <c r="A101" s="4" t="inlineStr">
        <is>
          <t>Non-PEO NEO [Member] | Ms. Kimura [Member] | Measure [Axis]: 4</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Measure Name</t>
        </is>
      </c>
      <c r="B103" s="4" t="inlineStr">
        <is>
          <t>Utility decarbonization</t>
        </is>
      </c>
      <c r="C103" s="4" t="inlineStr">
        <is>
          <t xml:space="preserve"> </t>
        </is>
      </c>
      <c r="D103" s="4" t="inlineStr">
        <is>
          <t xml:space="preserve"> </t>
        </is>
      </c>
    </row>
    <row r="104">
      <c r="A104" s="4" t="inlineStr">
        <is>
          <t>Non-PEO NEO [Member] | Ms. Kimura [Member] | Measure [Axis]: 5</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Measure Name</t>
        </is>
      </c>
      <c r="B106" s="4" t="inlineStr">
        <is>
          <t>HEI relative TSR</t>
        </is>
      </c>
      <c r="C106" s="4" t="inlineStr">
        <is>
          <t xml:space="preserve"> </t>
        </is>
      </c>
      <c r="D106" s="4" t="inlineStr">
        <is>
          <t xml:space="preserve"> </t>
        </is>
      </c>
    </row>
    <row r="107">
      <c r="A107" s="4" t="inlineStr">
        <is>
          <t>Non-PEO NEO [Member] | Ms. Kimura [Member] | Measure [Axis]: 6</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Measure Name</t>
        </is>
      </c>
      <c r="B109" s="4" t="inlineStr">
        <is>
          <t>Utility consolidated net income</t>
        </is>
      </c>
      <c r="C109" s="4" t="inlineStr">
        <is>
          <t xml:space="preserve"> </t>
        </is>
      </c>
      <c r="D109" s="4" t="inlineStr">
        <is>
          <t xml:space="preserve"> </t>
        </is>
      </c>
    </row>
    <row r="110">
      <c r="A110" s="4" t="inlineStr">
        <is>
          <t>Non-PEO NEO [Member] | Ms. Kimura [Member] | Measure [Axis]: 7</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Measure Name</t>
        </is>
      </c>
      <c r="B112" s="4" t="inlineStr">
        <is>
          <t>Utility operating metrics</t>
        </is>
      </c>
      <c r="C112" s="4" t="inlineStr">
        <is>
          <t xml:space="preserve"> </t>
        </is>
      </c>
      <c r="D112" s="4" t="inlineStr">
        <is>
          <t xml:space="preserve"> </t>
        </is>
      </c>
    </row>
    <row r="113">
      <c r="A113" s="4" t="inlineStr">
        <is>
          <t>Non-PEO NEO [Member] | Ms. Kimura [Member] | Measure [Axis]: 8</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Measure Name</t>
        </is>
      </c>
      <c r="B115" s="4" t="inlineStr">
        <is>
          <t>Utility 3-year average annual return on average common equity</t>
        </is>
      </c>
      <c r="C115" s="4" t="inlineStr">
        <is>
          <t xml:space="preserve"> </t>
        </is>
      </c>
      <c r="D115" s="4" t="inlineStr">
        <is>
          <t xml:space="preserve"> </t>
        </is>
      </c>
    </row>
    <row r="116">
      <c r="A116" s="4" t="inlineStr">
        <is>
          <t>Non-PEO NEO [Member] | Ms. Teranishi [Member] | Measure [Axis]: 1</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Measure Name</t>
        </is>
      </c>
      <c r="B118" s="4" t="inlineStr">
        <is>
          <t>HEI consolidated adjusted net income</t>
        </is>
      </c>
      <c r="C118" s="4" t="inlineStr">
        <is>
          <t xml:space="preserve"> </t>
        </is>
      </c>
      <c r="D118" s="4" t="inlineStr">
        <is>
          <t xml:space="preserve"> </t>
        </is>
      </c>
    </row>
    <row r="119">
      <c r="A119" s="4" t="inlineStr">
        <is>
          <t>Non-PEO NEO [Member] | Ms. Teranishi [Member] | Measure [Axis]: 5</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Measure Name</t>
        </is>
      </c>
      <c r="B121" s="4" t="inlineStr">
        <is>
          <t>HEI relative TSR</t>
        </is>
      </c>
      <c r="C121" s="4" t="inlineStr">
        <is>
          <t xml:space="preserve"> </t>
        </is>
      </c>
      <c r="D121" s="4" t="inlineStr">
        <is>
          <t xml:space="preserve"> </t>
        </is>
      </c>
    </row>
    <row r="122">
      <c r="A122" s="4" t="inlineStr">
        <is>
          <t>Non-PEO NEO [Member] | Ms. Teranishi [Member] | Measure [Axis]: 9</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Measure Name</t>
        </is>
      </c>
      <c r="B124" s="4" t="inlineStr">
        <is>
          <t>ASB adjusted net income</t>
        </is>
      </c>
      <c r="C124" s="4" t="inlineStr">
        <is>
          <t xml:space="preserve"> </t>
        </is>
      </c>
      <c r="D124" s="4" t="inlineStr">
        <is>
          <t xml:space="preserve"> </t>
        </is>
      </c>
    </row>
    <row r="125">
      <c r="A125" s="4" t="inlineStr">
        <is>
          <t>Non-PEO NEO [Member] | Ms. Teranishi [Member] | Measure [Axis]: 10</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Measure Name</t>
        </is>
      </c>
      <c r="B127" s="4" t="inlineStr">
        <is>
          <t>ASB 3-year average return on equity</t>
        </is>
      </c>
      <c r="C127" s="4" t="inlineStr">
        <is>
          <t xml:space="preserve"> </t>
        </is>
      </c>
      <c r="D127" s="4" t="inlineStr">
        <is>
          <t xml:space="preserve"> </t>
        </is>
      </c>
    </row>
    <row r="128">
      <c r="A128" s="4" t="inlineStr">
        <is>
          <t>Non-PEO NEO [Member] | Ms. Teranishi [Member] | Measure [Axis]: 11</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Measure Name</t>
        </is>
      </c>
      <c r="B130" s="4" t="inlineStr">
        <is>
          <t>ASB Return on Assets</t>
        </is>
      </c>
      <c r="C130" s="4" t="inlineStr">
        <is>
          <t xml:space="preserve"> </t>
        </is>
      </c>
      <c r="D1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6:30:13Z</dcterms:created>
  <dcterms:modified xmlns:dcterms="http://purl.org/dc/terms/" xmlns:xsi="http://www.w3.org/2001/XMLSchema-instance" xsi:type="dcterms:W3CDTF">2023-03-24T16:30:13Z</dcterms:modified>
</cp:coreProperties>
</file>